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scription of Business and Sum" sheetId="7" r:id="rId7"/>
    <s:sheet name="Stock-Based Compensation" sheetId="8" r:id="rId8"/>
    <s:sheet name="Income Taxes" sheetId="9" r:id="rId9"/>
    <s:sheet name="Stockholders' Equity" sheetId="10" r:id="rId10"/>
    <s:sheet name="Discontinued Operations" sheetId="11" r:id="rId11"/>
    <s:sheet name="Subsequent Events" sheetId="12" r:id="rId12"/>
    <s:sheet name="Description of Business and S13" sheetId="13" r:id="rId13"/>
    <s:sheet name="Stock-Based Compensation (Table" sheetId="14" r:id="rId14"/>
    <s:sheet name="Discontinued Operations (Tables" sheetId="15" r:id="rId15"/>
    <s:sheet name="Description of Business and S16" sheetId="16" r:id="rId16"/>
    <s:sheet name="Description of Business and S17" sheetId="17" r:id="rId17"/>
    <s:sheet name="Stock-Based Compensation (Detai" sheetId="18" r:id="rId18"/>
    <s:sheet name="Income Taxes (Details)" sheetId="19" r:id="rId19"/>
    <s:sheet name="Stockholders' Equity Stock Repu" sheetId="20" r:id="rId20"/>
    <s:sheet name="Discontinued Operations Narrati" sheetId="21" r:id="rId21"/>
    <s:sheet name="Discontinued Operations - Incom" sheetId="22" r:id="rId22"/>
    <s:sheet name="Discontinued Operations - Balan"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5</t>
  </si>
  <si>
    <t>Aug. 04, 2015</t>
  </si>
  <si>
    <t>Document and Entity Information [Abstract]</t>
  </si>
  <si>
    <t>Entity Registrant Name</t>
  </si>
  <si>
    <t>SmartPros Ltd.</t>
  </si>
  <si>
    <t>Entity Central Index Key</t>
  </si>
  <si>
    <t>Current Fiscal Year End Date</t>
  </si>
  <si>
    <t>--12-31</t>
  </si>
  <si>
    <t>Entity Filer Category</t>
  </si>
  <si>
    <t>Smaller Reporting Company</t>
  </si>
  <si>
    <t>Document Type</t>
  </si>
  <si>
    <t>10-Q</t>
  </si>
  <si>
    <t>Document Period End Date</t>
  </si>
  <si>
    <t>Jun. 30,
		2015</t>
  </si>
  <si>
    <t>Document Fiscal Period Focus</t>
  </si>
  <si>
    <t>Q2</t>
  </si>
  <si>
    <t>Amendment Flag</t>
  </si>
  <si>
    <t>false</t>
  </si>
  <si>
    <t>Entity Common Stock, Shares Outstanding</t>
  </si>
  <si>
    <t>Condensed Consolidated Balance Sheets - USD ($)</t>
  </si>
  <si>
    <t>Dec. 31, 2014</t>
  </si>
  <si>
    <t>Current Assets:</t>
  </si>
  <si>
    <t>Cash and cash equivalents</t>
  </si>
  <si>
    <t>Accounts receivable, net of allowance for doubtful accounts of approximately $20,000 and $20,000 at June 30, 2015 and December 31, 2014, respectively</t>
  </si>
  <si>
    <t>Prepaid expenses and other current assets</t>
  </si>
  <si>
    <t>Current assets of discontinued operations</t>
  </si>
  <si>
    <t>Total Current Assets</t>
  </si>
  <si>
    <t>Property and equipment, net</t>
  </si>
  <si>
    <t>Goodwill</t>
  </si>
  <si>
    <t>Other intangibles, net</t>
  </si>
  <si>
    <t>Other assets, including restricted cash of $75,000</t>
  </si>
  <si>
    <t>Deferred tax asset</t>
  </si>
  <si>
    <t>Non-current assets of discontinued operations</t>
  </si>
  <si>
    <t>Total Noncurrent Assets</t>
  </si>
  <si>
    <t>Total Assets</t>
  </si>
  <si>
    <t>Current Liabilities:</t>
  </si>
  <si>
    <t>Accounts payable</t>
  </si>
  <si>
    <t>Accrued expenses</t>
  </si>
  <si>
    <t>Dividend payable</t>
  </si>
  <si>
    <t>Deferred revenue</t>
  </si>
  <si>
    <t>Current liabilities of discontinued operations</t>
  </si>
  <si>
    <t>Total Current Liabilities</t>
  </si>
  <si>
    <t>Other liabilities</t>
  </si>
  <si>
    <t>Commitments and contingencies</t>
  </si>
  <si>
    <t>Stockholders’ Equity:</t>
  </si>
  <si>
    <t>Preferred stock, $.001 par value, authorized 1,000,000 shares, 0 shares issued and outstanding</t>
  </si>
  <si>
    <t>Common stock, $.0001 par value, authorized 30,000,000 shares, 5,675,433 shares issued as of June 30, 2015 and 5,665,433 issued as of December 31, 2014, respectively; and 4,591,241 and 4,598,325 shares outstanding as of June 30, 2015 and December 31, 2014, respectively</t>
  </si>
  <si>
    <t>Additional paid-in capital</t>
  </si>
  <si>
    <t>Accumulated deficit</t>
  </si>
  <si>
    <t>Common stock in treasury, at cost – 1,084,192 and 1,067,108 shares at June 30, 2015 and December 31, 2014, respectively</t>
  </si>
  <si>
    <t>Total Stockholders’ Equity</t>
  </si>
  <si>
    <t>Total Liabilities and Stockholders’ Equity</t>
  </si>
  <si>
    <t>Condensed Consolidated Balance Sheet Parenthetical - USD ($) $ in Thousands</t>
  </si>
  <si>
    <t>Statement of Financial Position [Abstract]</t>
  </si>
  <si>
    <t>Allowance for doubtful accounts</t>
  </si>
  <si>
    <t>Restricted cash</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t>
  </si>
  <si>
    <t>3 Months Ended</t>
  </si>
  <si>
    <t>Jun. 30, 2014</t>
  </si>
  <si>
    <t>Income Statement [Abstract]</t>
  </si>
  <si>
    <t>Net revenues</t>
  </si>
  <si>
    <t>Cost of revenues</t>
  </si>
  <si>
    <t>Gross profit</t>
  </si>
  <si>
    <t>Operating Expenses:</t>
  </si>
  <si>
    <t>Selling, general and administrative</t>
  </si>
  <si>
    <t>Depreciation and amortization</t>
  </si>
  <si>
    <t>Operating expenses</t>
  </si>
  <si>
    <t>Operating income (loss)</t>
  </si>
  <si>
    <t>Other Income:</t>
  </si>
  <si>
    <t>Interest and dividend income (net)</t>
  </si>
  <si>
    <t>Nonoperating income (loss)</t>
  </si>
  <si>
    <t>Income (loss) from continuing operations</t>
  </si>
  <si>
    <t>(Provision for) benefit from income taxes</t>
  </si>
  <si>
    <t>(Loss) income from discontinued operations, net of taxes</t>
  </si>
  <si>
    <t>Net income (loss)</t>
  </si>
  <si>
    <t>Net income (loss) per common share, basic and diluted:</t>
  </si>
  <si>
    <t>Net income (loss) from continuing operations (USD per share)</t>
  </si>
  <si>
    <t>Net income (loss) from discontinued operations, net of taxes (USD per share)</t>
  </si>
  <si>
    <t>Net income (loss) (USD per share)</t>
  </si>
  <si>
    <t>Weighted Average Number of Shares Outstanding:</t>
  </si>
  <si>
    <t>Basic (in shares)</t>
  </si>
  <si>
    <t>Diluted (in shares)</t>
  </si>
  <si>
    <t>Condensed Consolidated Statements of Cash Flows (Unaudited) - USD ($)</t>
  </si>
  <si>
    <t>Cash Flows from Operating Activities:</t>
  </si>
  <si>
    <t>Adjustments to reconcile net income (loss) to net cash (used in) operating activities:</t>
  </si>
  <si>
    <t>Stock compensation expense</t>
  </si>
  <si>
    <t>Current income tax benefit</t>
  </si>
  <si>
    <t>Equity loss from joint venture</t>
  </si>
  <si>
    <t>Decrease (increase) in operating assets:</t>
  </si>
  <si>
    <t>Accounts receivable</t>
  </si>
  <si>
    <t>Other assets</t>
  </si>
  <si>
    <t>(Decrease) increase in operating liabilities:</t>
  </si>
  <si>
    <t>Accounts payable and accrued expenses</t>
  </si>
  <si>
    <t>Total adjustments</t>
  </si>
  <si>
    <t>Net Cash (Used in) Operating Activities</t>
  </si>
  <si>
    <t>Cash Flows from Investing Activities:</t>
  </si>
  <si>
    <t>Acquisition of property and equipment</t>
  </si>
  <si>
    <t>Capitalized software costs</t>
  </si>
  <si>
    <t>Capitalized course costs</t>
  </si>
  <si>
    <t>Net Cash (Used in) Investing Activities</t>
  </si>
  <si>
    <t>Cash Flows from Financing Activities:</t>
  </si>
  <si>
    <t>Purchase of treasury stock</t>
  </si>
  <si>
    <t>Dividend paid</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come taxes</t>
  </si>
  <si>
    <t>Basis of Presentation</t>
  </si>
  <si>
    <t>Organization, Consolidation and Presentation of Financial Statements [Abstract]</t>
  </si>
  <si>
    <t>Basis of Presentation The unaudited condensed consolidated financial statements of SmartPros Ltd. and subsidiaries (“SmartPros” or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December 31, 2014 and the notes thereto included in the Company’s Annual Report on Form 10-K filed with the SEC on March 25, 2015. Results of consolidated operations for the interim periods are not necessarily indicative of a full year’s operating results. The unaudited condensed consolidated financial statements herein include the accounts of the Company and its wholly owned subsidiaries, SmartPros Legal and Ethics, Ltd. (“SLE”), SMM, Ltd., formerly known as Skye Multimedia Ltd. (“Skye”), and Loscalzo Associates Ltd. (“Loscalzo”). All material inter-company accounts and transactions have been eliminated. As of December 31, 2014, we sold some of the operating assets of our Skye subsidiary. The operating results of Skye has been presented as a discontinued operation in our Consolidated Statements of Operations.</t>
  </si>
  <si>
    <t>Description of Business and Summary of Significant Accounting Policies</t>
  </si>
  <si>
    <t>Accounting Policies [Abstract]</t>
  </si>
  <si>
    <t>Description of Business and Summary of Significant Accounting Policies Nature of Operations SmartPros’ primary products and services include the following: • Video and Internet-based subscription programs, live training seminars, webinars and other continuing professional education programs and services for the accounting profession, tax and finance professionals. The Company is a leading provider of training to certified public accountants, accountants in industry and financial professionals. • A series of continuing education courses for engineers, as well as courses designed for candidates of the various professional engineering exams. In addition, we have a series of health and safety courses. • Online training solutions for the insurance, securities and banking industries under the trade name Financial Campus, as well as courses designed for live training. • A subscription-based program called WatchIT as well as custom courses for corporate information technology professionals. • Governance, compliance and human resources programs for corporate clients and online and customized training for the legal profession. • Software products designed to manage the work flow for industries that have internal audit functions. • Custom videos, use of its recording studio and editing facilities, web development and other multi-media technology consulting services. • Comprehensive support services ranging from training program design and implementation, accreditation support services, learning management systems and other technology tools. While management monitors the revenue streams of the various products and services, operations are managed and financial performance is evaluated on a company-wide basis. Accordingly, all of the Company’s operations are considered to be aggregated in one reportable segment. SmartPros is headquartered in Hawthorne, New York, where it maintains its corporate offices, new media lab and video production facilities. Use of Estimates The preparation of financial statements in conformity with GAAP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 Revenue Recognition The Company recognizes revenue from its subscription services as earned. Subscriptions and annual licenses to use our software are generally billed on an annual basis, deferred at the time of billing and amortized into revenue on a monthly basis over the term of the subscription or license, which is generally one year. Engineering products are non-subscription based and revenue is recognized upon shipment or, in the case of online sales, upon receipt of payment. Revenues from other non-subscription services, such as website design, video production, consulting services, and custom projects, are recognized on a proportional performance basis where sufficient information relating to project status and other supporting documentation is available. The contracts may have different billing arrangements resulting in either unbilled or deferred revenue. The Company obtains either signed agreements or purchase orders from its non-subscription customers outlining the terms and conditions of the products or services to be provided. Otherwise, revenues are recognized after completion and/or delivery of services to the customer. Revenue from live training programs is recognized upon completion of the conference or seminar, which usually lasts one to three days. Expenses directly related to the seminars including marketing expenses are charged to expense in the quarter in which the seminar is held. Capitalized Software Capitalized software costs are those costs for internally developed software for either internal use by the Company or for license to clients pursuant to the provisions of either ASC Topic 350, "Internal Use Software" or ASC Topic 985, "Software". The Company has capitalized approximately $160,000 in the first six-months of 2015 for internally developed software. Capitalized Course Costs Capitalized course costs include the direct cost of internally developed proprietary educational products and materials that have extended useful lives. Amortization of these capitalized course costs commences when the courses are available for sale from the Company’s catalog. The amortization period is the estimated useful lives of the courses, which are usually five years. Other costs incurred in connection with any of the Company’s monthly subscription products, library content or custom work is charged to expense as incurred. We capitalized approximately $81,000 for the development of new courses during the first six-months of 2015. Deferred Revenue Deferred revenue related to subscription services represents the portion of unearned subscription revenue amortized on a straight-line basis as earned. Deferred revenues from seminars represent paid registrations for future programs. Deferred revenue related to website design, video production, custom e-learning programs, technology or other services represents that portion of amounts billed by the Company, or cash collected by the Company for which services have not yet been provided or earned in accordance with the Company’s revenue recognition policy. We recognize revenue either immediately from the direct sale of courses on a prepaid basis or on a deferred basis as earned, from the sale of subscriptions of our various products or from custom projects. Income/(Loss) Per Share Basic earnings or loss per common share is net income or loss, as the case may be, divided by the weighted average number of shares outstanding of the Company’s common stock, par value $.0001 per share (the “Common Stock”) during the period. Basic earnings or loss per share exclude any dilutive effects of options, warrants and convertible securities. Diluted earnings per share of Common Stock include the dilutive effect of shares of Common Stock issuable under stock options and warrants. Diluted earnings per share are computed using the weighted average number of Common Stock and Common Stock equivalent shares outstanding during the period. For the six and three-month periods ended June 30, 2015, we included Common Stock equivalents of 10,926 and 14,884 shares, respectively, as 312,399 and 308,441 shares, respectively, for the same periods would be anti-dilutive. For the six and three-month periods ended June 30, 2014, the inclusion of Common Stock equivalents of 335,400 shares, respectively, would be anti-dilutive.</t>
  </si>
  <si>
    <t>Stock-Based Compensation</t>
  </si>
  <si>
    <t>Disclosure of Compensation Related Costs, Share-based Payments [Abstract]</t>
  </si>
  <si>
    <t>Stock-Based Compensation The Company’s 2009 Incentive Compensation Plan (the “2009 Plan”) permits the grant of options and restricted stock to employees, directors and consultants. The total number of shares currently reserved for grants under the 2009 Plan is 800,000 . Restricted stock grants under the 2009 Plan may not exceed 200,000 shares in the aggregate. The number of shares available for issuance under the 2009 Plan is reduced by the sum of the number of shares (a) issued upon exercise of options granted pursuant to the Company’s 1999 Stock Option Plan (the “1999 Plan”) and (b) issuable upon exercise of outstanding options granted under the 1999 Plan. As options granted under the 1999 Plan are forfeited or terminated, the number of options available for grant under the 2009 Plan increase (but may not exceed 800,000 in the aggregate). Restricted stock grants under the 1999 Plan have no impact on the availability of restricted stock grants under the 2009 Plan. As of June 30, 2015, 323,325 options were outstanding, of which 120,325 and 203,000 were granted under our 1999 Plan and 2009 Plan, respectively, and of which 249,325 are currently exercisable. In March 2015, the Company granted an aggregate of 45,000 options to various key employees. The exercise price of the options granted was $ 1.34 per share. The options vest three years from date of grant and expire ten years from date of grant. The Company also granted its Chief Executive Officer (CEO) and Chairman 10,000 shares of restricted common stock. These shares vest on December 1, 2015 and the price of the stock on the date of the grant was $1.34 . The CEO also voluntarily surrendered 10,000 options that were to expire in September 2017 and had an exercise price of $5.78 per share. Restricted stock grants outstanding as of June 30, 2015 totaled 42,500 shares, none of which had vested. All of these outstanding restricted stock grants were made under the 2009 Plan. As of June 30, 2015, 293,287 shares are available under the 2009 Plan, of which 71,055 shares are available for restricted stock grants. All stock options granted under the 2009 Plan are granted with an exercise price equal to or greater than the fair value of the Common Stock at the grant date. Employee and director stock options generally expire 10 years from the grant date and have various vesting periods. Restricted stock awards generally vest over a period of three to five years. Non-vested shares and options are subject to forfeiture unless certain requirements are satisfied. Current accounting standards permit the use of a valuation model to calculate the fair value of stock-based awards. The Company has elected to use the Black-Scholes-Merton (BSM) option-pricing model, which incorporates various assumptions including volatility, expected life, interest rates and dividend yields. The expected volatility is based on the historic volatility of the Common Stock over the most recent period commensurate with the estimated expected life of the Company’s stock options, adjusted for the impact of unusual fluctuations not reasonably expected to recur. The expected life of an award is based on historical experience and on the terms and conditions of the stock awards granted to employees and directors. The Company has recorded stock-based compensation expense of approximately $20,000 and $27,500 , for the six-month periods ended June 30, 2015 and 2014, respectively. Stock compensation expense for the comparable three-month periods ended June 30, 2015 and 2014 was approximately $11,700 and $10,200 , respectively. The assumptions used for the six-month period ended June 30, 2015, and the resulting estimates of weighted-average fair value of options granted during those periods are as follows: Expected life (years) 5 Years Risk-free interest rate 1.60 % Expected volatility 40.0 % Expected dividend $ 0.06 Weighted-average fair value of options during the period $ 0.32 The following table represents our stock options granted, exercised and forfeited for the six-months ended June 30, 2015: Stock Options Number of Shares Weighted Average Exercise Price per Share Weighted Average Remaining Contractual Term Outstanding January 1, 2015 312,275 $ 2.80 5.53 Granted 45,000 $ 1.34 9.67 Exercised — — — Forfeited/expired (33,950 ) $ 4.90 1.77 Outstanding at June 30, 2015 323,325 $ 2.19 5.53 Exercisable at June 30, 2015 249,325 $ 2.62 4.51</t>
  </si>
  <si>
    <t>Income Taxes</t>
  </si>
  <si>
    <t>Income Tax Disclosure [Abstract]</t>
  </si>
  <si>
    <t>Income Taxes The Company recognizes a deferred tax asset available from its temporary differences between net income before taxes as reported on its consolidated financial statements and net income for tax purposes, increased by net operating loss carryforwards, which expire through 2034. The Company has recorded a net deferred tax asset of $ 200,000 at June 30, 2015 which is net of a valuation allowance of approximately $3 million . For the six-months ended June 30, 2015, the Company did not record any income tax benefit attributable to its net income for the current period. The current period provision of approximately $8,000 is attributable to state and local taxes. The Company does not have any uncertain income tax positions that would require disclosure under the Accounting Standards Codification.</t>
  </si>
  <si>
    <t>Stockholders' Equity</t>
  </si>
  <si>
    <t>Stockholders' Equity Note [Abstract]</t>
  </si>
  <si>
    <t>Stockholders’ Equity In March 2015, the Company issued a restricted stock grant of 10,000 shares to its Chief Executive Officer and Chairman. The grant vests on December 1, 2015. The price of the stock at the date of the grant was $1.34 During the first six months of 2015, the Company repurchased 17,084 shares of Common Stock under its stock buy back program at a total cost of $ 29,415 .</t>
  </si>
  <si>
    <t>Discontinued Operations</t>
  </si>
  <si>
    <t>Discontinued Operations and Disposal Groups [Abstract]</t>
  </si>
  <si>
    <t>Discontinued Operations As part of the Company's strategy to focus its resources on business activities that have higher margins and require less development costs, the Company decided to exit its customized education business. On January 12, 2015, the Company completed the sale of some of the operating assets of its Skye subsidiary, including Skye's fifty percent interest in iReflect, LLC to the former president of Skye for $8,708 , plus an earn-out of 50% of the Earnings Before Interest and Taxes (EBIT), (not to exceed $500,000 ) for the 36 month period commencing January 1, 2015. The assets sold included customer contracts, equipment, supplier lists and intellectual property. The Company retained the working capital related to Skye and the sale of the business was effective as of December 31, 2014. The operating results of the discontinued operation are summarized below: Six Months Ended June 30, 2015 2014 Net Revenues $ — $ 627,049 (Loss) Before Income Taxes (33,483 ) (157,428 ) Benefit from Income Taxes — 113,375 (Loss) From Discontinued Operations $ (33,483 ) $ (44,053 ) The net assets of the discontinued operation at June 30, 2015, were approximately $38,000 and consisted of the following: Accounts Receivable, net $ 38,086 Other Assets — Total Assets $ 38,086 Accounts Payable and Accrued Expenses $ 153 Total Liabilities $ 153 Net Assets $ 37,933</t>
  </si>
  <si>
    <t>Subsequent Events</t>
  </si>
  <si>
    <t>Subsequent Events [Abstract]</t>
  </si>
  <si>
    <t>Subsequent Events On August 6, 2015, the Company's board of directors (the “Board”) declared a dividend of $.015 per common share payable on October 7, 2015 to shareholders of record as of September 18, 2015. The total estimated amount of the dividend is approximately $69,000 . The Board also issued 10,000 shares of the Company's restricted common stock to a key employee. The shares vest three years from date of issuance. The Company has evaluated all other subsequent events through the date of this report and has determined that there were no other subsequent events to recognize or disclose in these financial statements.</t>
  </si>
  <si>
    <t>Description of Business and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t>
  </si>
  <si>
    <t>Revenue Recognition</t>
  </si>
  <si>
    <t>Revenue Recognition The Company recognizes revenue from its subscription services as earned. Subscriptions and annual licenses to use our software are generally billed on an annual basis, deferred at the time of billing and amortized into revenue on a monthly basis over the term of the subscription or license, which is generally one year. Engineering products are non-subscription based and revenue is recognized upon shipment or, in the case of online sales, upon receipt of payment. Revenues from other non-subscription services, such as website design, video production, consulting services, and custom projects, are recognized on a proportional performance basis where sufficient information relating to project status and other supporting documentation is available. The contracts may have different billing arrangements resulting in either unbilled or deferred revenue. The Company obtains either signed agreements or purchase orders from its non-subscription customers outlining the terms and conditions of the products or services to be provided. Otherwise, revenues are recognized after completion and/or delivery of services to the customer. Revenue from live training programs is recognized upon completion of the conference or seminar, which usually lasts one to three days. Expenses directly related to the seminars including marketing expenses are charged to expense in the quarter in which the seminar is held.</t>
  </si>
  <si>
    <t>Capitalized Software and Course Costs</t>
  </si>
  <si>
    <t>Capitalized Software Capitalized software costs are those costs for internally developed software for either internal use by the Company or for license to clients pursuant to the provisions of either ASC Topic 350, "Internal Use Software" or ASC Topic 985, "Software". The Company has capitalized approximately $160,000 in the first six-months of 2015 for internally developed software. Capitalized Course Costs Capitalized course costs include the direct cost of internally developed proprietary educational products and materials that have extended useful lives. Amortization of these capitalized course costs commences when the courses are available for sale from the Company’s catalog. The amortization period is the estimated useful lives of the courses, which are usually five years. Other costs incurred in connection with any of the Company’s monthly subscription products, library content or custom work is charged to expense as incurred. We capitalized approximately $81,000 for the development of new courses during the first six-months of 2015.</t>
  </si>
  <si>
    <t>Deferred Revenue</t>
  </si>
  <si>
    <t>Deferred Revenue Deferred revenue related to subscription services represents the portion of unearned subscription revenue amortized on a straight-line basis as earned. Deferred revenues from seminars represent paid registrations for future programs. Deferred revenue related to website design, video production, custom e-learning programs, technology or other services represents that portion of amounts billed by the Company, or cash collected by the Company for which services have not yet been provided or earned in accordance with the Company’s revenue recognition policy. We recognize revenue either immediately from the direct sale of courses on a prepaid basis or on a deferred basis as earned, from the sale of subscriptions of our various products or from custom projects.</t>
  </si>
  <si>
    <t>Income/(Loss) Per Share</t>
  </si>
  <si>
    <t>Income/(Loss) Per Share Basic earnings or loss per common share is net income or loss, as the case may be, divided by the weighted average number of shares outstanding of the Company’s common stock, par value $.0001 per share (the “Common Stock”) during the period. Basic earnings or loss per share exclude any dilutive effects of options, warrants and convertible securities. Diluted earnings per share of Common Stock include the dilutive effect of shares of Common Stock issuable under stock options and warrants. Diluted earnings per share are computed using the weighted average number of Common Stock and Common Stock equivalent shares outstanding during the period.</t>
  </si>
  <si>
    <t>Stock-Based Compensation (Tables)</t>
  </si>
  <si>
    <t>Assumptions used and resulting estimates of weighted-average fair value of options granted</t>
  </si>
  <si>
    <t>The assumptions used for the six-month period ended June 30, 2015, and the resulting estimates of weighted-average fair value of options granted during those periods are as follows: Expected life (years) 5 Years Risk-free interest rate 1.60 % Expected volatility 40.0 % Expected dividend $ 0.06 Weighted-average fair value of options during the period $ 0.32</t>
  </si>
  <si>
    <t>Stock options granted, exercised and forfeited</t>
  </si>
  <si>
    <t>The following table represents our stock options granted, exercised and forfeited for the six-months ended June 30, 2015: Stock Options Number of Shares Weighted Average Exercise Price per Share Weighted Average Remaining Contractual Term Outstanding January 1, 2015 312,275 $ 2.80 5.53 Granted 45,000 $ 1.34 9.67 Exercised — — — Forfeited/expired (33,950 ) $ 4.90 1.77 Outstanding at June 30, 2015 323,325 $ 2.19 5.53 Exercisable at June 30, 2015 249,325 $ 2.62 4.51</t>
  </si>
  <si>
    <t>Discontinued Operations (Tables)</t>
  </si>
  <si>
    <t>Summary of Discontinued Operations Income Statement and Balance Sheet</t>
  </si>
  <si>
    <t>The operating results of the discontinued operation are summarized below: Six Months Ended June 30, 2015 2014 Net Revenues $ — $ 627,049 (Loss) Before Income Taxes (33,483 ) (157,428 ) Benefit from Income Taxes — 113,375 (Loss) From Discontinued Operations $ (33,483 ) $ (44,053 ) The net assets of the discontinued operation at June 30, 2015, were approximately $38,000 and consisted of the following: Accounts Receivable, net $ 38,086 Other Assets — Total Assets $ 38,086 Accounts Payable and Accrued Expenses $ 153 Total Liabilities $ 153 Net Assets $ 37,933</t>
  </si>
  <si>
    <t>Description of Business and Summary of Significant Accounting Policies - Capitalized Course Costs (Details) - Jun. 30, 2015 - USD ($) $ in Thousands</t>
  </si>
  <si>
    <t>Total</t>
  </si>
  <si>
    <t>Capitalized course costs:</t>
  </si>
  <si>
    <t>Term of subscription</t>
  </si>
  <si>
    <t>1 year</t>
  </si>
  <si>
    <t>Capitalized software development costs for internal use software</t>
  </si>
  <si>
    <t>Course costs</t>
  </si>
  <si>
    <t>Estimated useful life</t>
  </si>
  <si>
    <t>5 years</t>
  </si>
  <si>
    <t>Minimum</t>
  </si>
  <si>
    <t>Duration of conferences and seminars</t>
  </si>
  <si>
    <t>1 day</t>
  </si>
  <si>
    <t>Maximum</t>
  </si>
  <si>
    <t>3 days</t>
  </si>
  <si>
    <t>Description of Business and Summary of Significant Accounting Policies (Details) - $ / shares</t>
  </si>
  <si>
    <t>Antidilutive Securities Excluded from Computation of Earnings Per Share [Line Items]</t>
  </si>
  <si>
    <t>Anti-dilutive securities included in earnings per share (shares)</t>
  </si>
  <si>
    <t>Anti-dilutive securities excluded from earnings per share (shares)</t>
  </si>
  <si>
    <t>Common Stock Equivalents</t>
  </si>
  <si>
    <t>Stock-Based Compensation (Details) - USD ($)</t>
  </si>
  <si>
    <t>1 Months Ended</t>
  </si>
  <si>
    <t>12 Months Ended</t>
  </si>
  <si>
    <t>Mar. 31, 2015</t>
  </si>
  <si>
    <t>Stock-based compensation:</t>
  </si>
  <si>
    <t>Stock-based compensation expense</t>
  </si>
  <si>
    <t>Number of shares:</t>
  </si>
  <si>
    <t>Forfeited/expired (in shares)</t>
  </si>
  <si>
    <t>Weighted average exercise price per share:</t>
  </si>
  <si>
    <t>Weighted average exercise price, forfeited/expired (USD per share)</t>
  </si>
  <si>
    <t>Restricted stock</t>
  </si>
  <si>
    <t>Granted (in shares)</t>
  </si>
  <si>
    <t>Weighted average exercise price, granted (USD per share)</t>
  </si>
  <si>
    <t>Restricted stock | Minimum</t>
  </si>
  <si>
    <t>Award vesting period</t>
  </si>
  <si>
    <t>3 years</t>
  </si>
  <si>
    <t>Restricted stock | Maximum</t>
  </si>
  <si>
    <t>Stock options</t>
  </si>
  <si>
    <t>Fair value assumptions used:</t>
  </si>
  <si>
    <t>Expected life (years)</t>
  </si>
  <si>
    <t>10 years</t>
  </si>
  <si>
    <t>Risk-free interest rate (percent)</t>
  </si>
  <si>
    <t>1.60%</t>
  </si>
  <si>
    <t>Expected volatility (percent)</t>
  </si>
  <si>
    <t>40.00%</t>
  </si>
  <si>
    <t>Expected dividend (USD per share)</t>
  </si>
  <si>
    <t>Weighted-average fair value of options during the period (USD per share)</t>
  </si>
  <si>
    <t>Outstanding, beginning of period (in shares)</t>
  </si>
  <si>
    <t>Exercised (in shares)</t>
  </si>
  <si>
    <t>Outstanding, end of period (in shares)</t>
  </si>
  <si>
    <t>Exercisable at end of period (in shares)</t>
  </si>
  <si>
    <t>Weighted average exercise price, end of period (usd per share)</t>
  </si>
  <si>
    <t>Weighted average exercise price, exercised (USD per share)</t>
  </si>
  <si>
    <t>Weighted average exercise price, beginning of period (usd per share)</t>
  </si>
  <si>
    <t>Weighted average exercise price, exercisable (USD per share)</t>
  </si>
  <si>
    <t>Weighted average remaining contractual term:</t>
  </si>
  <si>
    <t>SharebasedCompensationArrangementBySharebasedPaymentAwardOptionsOutstandingWeightedAverageRemainingContractualTerm2</t>
  </si>
  <si>
    <t>5 years 6 months 11 days</t>
  </si>
  <si>
    <t>Weighted average remaining contractual term, granted</t>
  </si>
  <si>
    <t>9 years 8 months 1 day</t>
  </si>
  <si>
    <t>Weighted average remaining contractual term, forfeited or expired</t>
  </si>
  <si>
    <t>1 year 9 months 7 days</t>
  </si>
  <si>
    <t>Weighted average remaining contractual term, exercisable</t>
  </si>
  <si>
    <t>4 years 6 months 4 days</t>
  </si>
  <si>
    <t>Stock options | Employee and Director</t>
  </si>
  <si>
    <t>2009 Plan</t>
  </si>
  <si>
    <t>Number of shares authorized (in shares)</t>
  </si>
  <si>
    <t>Available for grant (in shares)</t>
  </si>
  <si>
    <t>2009 Plan | Restricted stock</t>
  </si>
  <si>
    <t>Grants outstanding, other than options (in shares)</t>
  </si>
  <si>
    <t>2009 Plan | Stock options</t>
  </si>
  <si>
    <t>1999 Plan | Stock options</t>
  </si>
  <si>
    <t>Income Taxes (Details) - Jun. 30, 2015 - USD ($)</t>
  </si>
  <si>
    <t>Deferred tax asset, net</t>
  </si>
  <si>
    <t>Valuation reserve</t>
  </si>
  <si>
    <t>Current state and local tax expense</t>
  </si>
  <si>
    <t>Stockholders' Equity Stock Repurchase (Details) - USD ($)</t>
  </si>
  <si>
    <t>Common Stock</t>
  </si>
  <si>
    <t>Class of Stock [Line Items]</t>
  </si>
  <si>
    <t>Common stock repurchase (shares)</t>
  </si>
  <si>
    <t>Stock repurchased, cost</t>
  </si>
  <si>
    <t>Restricted stock granted in the period (shares)</t>
  </si>
  <si>
    <t>Restricted stock grant date price (USD per share)</t>
  </si>
  <si>
    <t>Discontinued Operations Narrative (Details) - Jan. 12, 2015 - Skye - USD ($)</t>
  </si>
  <si>
    <t>Income Statement, Balance Sheet and Additional Disclosures by Disposal Groups, Including Discontinued Operations [Line Items]</t>
  </si>
  <si>
    <t>Ownership percentage sold</t>
  </si>
  <si>
    <t>50.00%</t>
  </si>
  <si>
    <t>Consideration received in sale of assets</t>
  </si>
  <si>
    <t>Percent of Earnings Before Interest and Taxes, eligible to receive</t>
  </si>
  <si>
    <t>Maximum earn-out of earnings before interest and taxes</t>
  </si>
  <si>
    <t>Earn-out period</t>
  </si>
  <si>
    <t>36 months</t>
  </si>
  <si>
    <t>Discontinued Operations - Income Statement (Details) - USD ($)</t>
  </si>
  <si>
    <t>Skye</t>
  </si>
  <si>
    <t>Net Revenues</t>
  </si>
  <si>
    <t>(Loss) Before Income Taxes</t>
  </si>
  <si>
    <t>Benefit from Income Taxes</t>
  </si>
  <si>
    <t>Discontinued Operations - Balance Sheet (Details) - Skye</t>
  </si>
  <si>
    <t>Jun. 30, 2015USD ($)</t>
  </si>
  <si>
    <t>Accounts Receivable, net</t>
  </si>
  <si>
    <t>Other Assets</t>
  </si>
  <si>
    <t>Accounts Payable and Accrued Expenses</t>
  </si>
  <si>
    <t>Total Liabilities</t>
  </si>
  <si>
    <t>Net Assets</t>
  </si>
  <si>
    <t>Subsequent Events (Details) - USD ($) $ / shares in Units, $ in Thousands</t>
  </si>
  <si>
    <t>Aug. 06, 2015</t>
  </si>
  <si>
    <t>Subsequent events:</t>
  </si>
  <si>
    <t>Subsequent event | Restricted stock</t>
  </si>
  <si>
    <t>Subsequent event | Dividend declared</t>
  </si>
  <si>
    <t>Common stock dividends declared (USD per share)</t>
  </si>
  <si>
    <t>Estimated amount of dividen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8986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6</v>
      </c>
      <c t="s" r="B11" s="6">
        <v>17</v>
      </c>
    </row>
    <row r="12" spans="1:3">
      <c t="s" r="A12" s="4">
        <v>18</v>
      </c>
      <c t="s" r="B12" s="4">
        <v>19</v>
      </c>
    </row>
    <row r="13" spans="1:3">
      <c t="s" r="A13" s="4">
        <v>20</v>
      </c>
      <c t="n" r="C13" s="5">
        <v>4591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24</v>
      </c>
    </row>
    <row r="4" spans="1:2">
      <c t="s" r="A4" s="4">
        <v>142</v>
      </c>
      <c t="s" r="B4" s="4">
        <v>143</v>
      </c>
    </row>
    <row r="5" spans="1:2">
      <c t="s" r="A5" s="4">
        <v>144</v>
      </c>
      <c t="s" r="B5" s="4">
        <v>145</v>
      </c>
    </row>
    <row r="6" spans="1:2">
      <c t="s" r="A6" s="4">
        <v>146</v>
      </c>
      <c t="s" r="B6" s="4">
        <v>147</v>
      </c>
    </row>
    <row r="7" spans="1:2">
      <c t="s" r="A7" s="4">
        <v>148</v>
      </c>
      <c t="s" r="B7" s="4">
        <v>149</v>
      </c>
    </row>
    <row r="8" spans="1:2">
      <c t="s" r="A8" s="4">
        <v>150</v>
      </c>
      <c t="s" r="B8"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27</v>
      </c>
    </row>
    <row r="4" spans="1:2">
      <c t="s" r="A4" s="4">
        <v>153</v>
      </c>
      <c t="s" r="B4" s="4">
        <v>154</v>
      </c>
    </row>
    <row r="5" spans="1:2">
      <c t="s" r="A5" s="4">
        <v>155</v>
      </c>
      <c t="s" r="B5"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7</v>
      </c>
      <c t="s" r="B1" s="2">
        <v>1</v>
      </c>
    </row>
    <row r="2" spans="1:2">
      <c t="s" r="B2" s="2">
        <v>2</v>
      </c>
    </row>
    <row r="3" spans="1:2">
      <c t="s" r="A3" s="3">
        <v>136</v>
      </c>
    </row>
    <row r="4" spans="1:2">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
  </cols>
  <sheetData>
    <row r="1" spans="1:2">
      <c t="s" r="A1" s="1">
        <v>160</v>
      </c>
      <c t="s" r="B1" s="2">
        <v>161</v>
      </c>
    </row>
    <row r="2" spans="1:2">
      <c t="s" r="A2" s="3">
        <v>162</v>
      </c>
    </row>
    <row r="3" spans="1:2">
      <c t="s" r="A3" s="4">
        <v>163</v>
      </c>
      <c t="s" r="B3" s="4">
        <v>164</v>
      </c>
    </row>
    <row r="4" spans="1:2">
      <c t="s" r="A4" s="4">
        <v>165</v>
      </c>
      <c t="n" r="B4" s="7">
        <v>160</v>
      </c>
    </row>
    <row r="5" spans="1:2">
      <c t="s" r="A5" s="4">
        <v>109</v>
      </c>
      <c t="n" r="B5" s="7">
        <v>81</v>
      </c>
    </row>
    <row r="6" spans="1:2">
      <c t="s" r="A6" s="4">
        <v>166</v>
      </c>
    </row>
    <row r="7" spans="1:2">
      <c t="s" r="A7" s="3">
        <v>162</v>
      </c>
    </row>
    <row r="8" spans="1:2">
      <c t="s" r="A8" s="4">
        <v>167</v>
      </c>
      <c t="s" r="B8" s="4">
        <v>168</v>
      </c>
    </row>
    <row r="9" spans="1:2">
      <c t="s" r="A9" s="4">
        <v>169</v>
      </c>
    </row>
    <row r="10" spans="1:2">
      <c t="s" r="A10" s="3">
        <v>162</v>
      </c>
    </row>
    <row r="11" spans="1:2">
      <c t="s" r="A11" s="4">
        <v>170</v>
      </c>
      <c t="s" r="B11" s="4">
        <v>171</v>
      </c>
    </row>
    <row r="12" spans="1:2">
      <c t="s" r="A12" s="4">
        <v>172</v>
      </c>
    </row>
    <row r="13" spans="1:2">
      <c t="s" r="A13" s="3">
        <v>162</v>
      </c>
    </row>
    <row r="14" spans="1:2">
      <c t="s" r="A14" s="4">
        <v>170</v>
      </c>
      <c t="s" r="B14" s="4">
        <v>17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74</v>
      </c>
      <c t="s" r="B1" s="2">
        <v>68</v>
      </c>
      <c t="s" r="D1" s="2">
        <v>1</v>
      </c>
    </row>
    <row r="2" spans="1:6">
      <c t="s" r="B2" s="2">
        <v>2</v>
      </c>
      <c t="s" r="C2" s="2">
        <v>69</v>
      </c>
      <c t="s" r="D2" s="2">
        <v>2</v>
      </c>
      <c t="s" r="E2" s="2">
        <v>69</v>
      </c>
      <c t="s" r="F2" s="2">
        <v>22</v>
      </c>
    </row>
    <row r="3" spans="1:6">
      <c t="s" r="A3" s="3">
        <v>175</v>
      </c>
    </row>
    <row r="4" spans="1:6">
      <c t="s" r="A4" s="4">
        <v>62</v>
      </c>
      <c t="n" r="B4" s="9">
        <v>0.0001</v>
      </c>
      <c t="n" r="D4" s="9">
        <v>0.0001</v>
      </c>
      <c t="n" r="F4" s="9">
        <v>0.0001</v>
      </c>
    </row>
    <row r="5" spans="1:6">
      <c t="s" r="A5" s="4">
        <v>176</v>
      </c>
      <c t="n" r="B5" s="5">
        <v>14884</v>
      </c>
    </row>
    <row r="6" spans="1:6">
      <c t="s" r="A6" s="4">
        <v>177</v>
      </c>
      <c t="n" r="B6" s="5">
        <v>308441</v>
      </c>
      <c t="n" r="C6" s="5">
        <v>335400</v>
      </c>
      <c t="n" r="D6" s="5">
        <v>312399</v>
      </c>
      <c t="n" r="E6" s="5">
        <v>335400</v>
      </c>
    </row>
    <row r="7" spans="1:6">
      <c t="s" r="A7" s="4">
        <v>178</v>
      </c>
    </row>
    <row r="8" spans="1:6">
      <c t="s" r="A8" s="3">
        <v>175</v>
      </c>
    </row>
    <row r="9" spans="1:6">
      <c t="s" r="A9" s="4">
        <v>176</v>
      </c>
      <c t="n" r="D9" s="5">
        <v>1092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25"/>
  </cols>
  <sheetData>
    <row r="1" spans="1:7">
      <c t="s" r="A1" s="1">
        <v>179</v>
      </c>
      <c t="s" r="B1" s="2">
        <v>180</v>
      </c>
      <c t="s" r="C1" s="2">
        <v>68</v>
      </c>
      <c t="s" r="E1" s="2">
        <v>1</v>
      </c>
      <c t="s" r="G1" s="2">
        <v>181</v>
      </c>
    </row>
    <row r="2" spans="1:7">
      <c t="s" r="B2" s="2">
        <v>182</v>
      </c>
      <c t="s" r="C2" s="2">
        <v>2</v>
      </c>
      <c t="s" r="D2" s="2">
        <v>69</v>
      </c>
      <c t="s" r="E2" s="2">
        <v>2</v>
      </c>
      <c t="s" r="F2" s="2">
        <v>69</v>
      </c>
      <c t="s" r="G2" s="2">
        <v>22</v>
      </c>
    </row>
    <row r="3" spans="1:7">
      <c t="s" r="A3" s="3">
        <v>183</v>
      </c>
    </row>
    <row r="4" spans="1:7">
      <c t="s" r="A4" s="4">
        <v>184</v>
      </c>
      <c t="n" r="C4" s="7">
        <v>11700</v>
      </c>
      <c t="n" r="D4" s="7">
        <v>10200</v>
      </c>
      <c t="n" r="E4" s="7">
        <v>20000</v>
      </c>
      <c t="n" r="F4" s="7">
        <v>27500</v>
      </c>
    </row>
    <row r="5" spans="1:7">
      <c t="s" r="A5" s="3">
        <v>185</v>
      </c>
    </row>
    <row r="6" spans="1:7">
      <c t="s" r="A6" s="4">
        <v>186</v>
      </c>
      <c t="n" r="B6" s="5">
        <v>-10000</v>
      </c>
    </row>
    <row r="7" spans="1:7">
      <c t="s" r="A7" s="3">
        <v>187</v>
      </c>
    </row>
    <row r="8" spans="1:7">
      <c t="s" r="A8" s="4">
        <v>188</v>
      </c>
      <c t="n" r="B8" s="10">
        <v>5.78</v>
      </c>
    </row>
    <row r="9" spans="1:7">
      <c t="s" r="A9" s="4">
        <v>189</v>
      </c>
    </row>
    <row r="10" spans="1:7">
      <c t="s" r="A10" s="3">
        <v>185</v>
      </c>
    </row>
    <row r="11" spans="1:7">
      <c t="s" r="A11" s="4">
        <v>190</v>
      </c>
      <c t="n" r="B11" s="5">
        <v>10000</v>
      </c>
    </row>
    <row r="12" spans="1:7">
      <c t="s" r="A12" s="3">
        <v>187</v>
      </c>
    </row>
    <row r="13" spans="1:7">
      <c t="s" r="A13" s="4">
        <v>191</v>
      </c>
      <c t="n" r="B13" s="10">
        <v>1.34</v>
      </c>
    </row>
    <row r="14" spans="1:7">
      <c t="s" r="A14" s="4">
        <v>192</v>
      </c>
    </row>
    <row r="15" spans="1:7">
      <c t="s" r="A15" s="3">
        <v>183</v>
      </c>
    </row>
    <row r="16" spans="1:7">
      <c t="s" r="A16" s="4">
        <v>193</v>
      </c>
      <c t="s" r="E16" s="4">
        <v>194</v>
      </c>
    </row>
    <row r="17" spans="1:7">
      <c t="s" r="A17" s="4">
        <v>195</v>
      </c>
    </row>
    <row r="18" spans="1:7">
      <c t="s" r="A18" s="3">
        <v>183</v>
      </c>
    </row>
    <row r="19" spans="1:7">
      <c t="s" r="A19" s="4">
        <v>193</v>
      </c>
      <c t="s" r="E19" s="4">
        <v>168</v>
      </c>
    </row>
    <row r="20" spans="1:7">
      <c t="s" r="A20" s="4">
        <v>196</v>
      </c>
    </row>
    <row r="21" spans="1:7">
      <c t="s" r="A21" s="3">
        <v>183</v>
      </c>
    </row>
    <row r="22" spans="1:7">
      <c t="s" r="A22" s="4">
        <v>193</v>
      </c>
      <c t="s" r="B22" s="4">
        <v>194</v>
      </c>
    </row>
    <row r="23" spans="1:7">
      <c t="s" r="A23" s="3">
        <v>197</v>
      </c>
    </row>
    <row r="24" spans="1:7">
      <c t="s" r="A24" s="4">
        <v>198</v>
      </c>
      <c t="s" r="B24" s="4">
        <v>199</v>
      </c>
      <c t="s" r="E24" s="4">
        <v>168</v>
      </c>
    </row>
    <row r="25" spans="1:7">
      <c t="s" r="A25" s="4">
        <v>200</v>
      </c>
      <c t="s" r="E25" s="4">
        <v>201</v>
      </c>
    </row>
    <row r="26" spans="1:7">
      <c t="s" r="A26" s="4">
        <v>202</v>
      </c>
      <c t="s" r="E26" s="4">
        <v>203</v>
      </c>
    </row>
    <row r="27" spans="1:7">
      <c t="s" r="A27" s="4">
        <v>204</v>
      </c>
      <c t="n" r="E27" s="10">
        <v>0.06</v>
      </c>
    </row>
    <row r="28" spans="1:7">
      <c t="s" r="A28" s="4">
        <v>205</v>
      </c>
      <c t="n" r="E28" s="10">
        <v>0.32</v>
      </c>
    </row>
    <row r="29" spans="1:7">
      <c t="s" r="A29" s="3">
        <v>185</v>
      </c>
    </row>
    <row r="30" spans="1:7">
      <c t="s" r="A30" s="4">
        <v>206</v>
      </c>
      <c t="n" r="E30" s="5">
        <v>312275</v>
      </c>
    </row>
    <row r="31" spans="1:7">
      <c t="s" r="A31" s="4">
        <v>190</v>
      </c>
      <c t="n" r="B31" s="5">
        <v>45000</v>
      </c>
      <c t="n" r="E31" s="5">
        <v>45000</v>
      </c>
    </row>
    <row r="32" spans="1:7">
      <c t="s" r="A32" s="4">
        <v>207</v>
      </c>
      <c t="n" r="E32" s="5">
        <v>0</v>
      </c>
    </row>
    <row r="33" spans="1:7">
      <c t="s" r="A33" s="4">
        <v>186</v>
      </c>
      <c t="n" r="E33" s="5">
        <v>-33950</v>
      </c>
    </row>
    <row r="34" spans="1:7">
      <c t="s" r="A34" s="4">
        <v>208</v>
      </c>
      <c t="n" r="C34" s="5">
        <v>323325</v>
      </c>
      <c t="n" r="E34" s="5">
        <v>323325</v>
      </c>
      <c t="n" r="G34" s="5">
        <v>312275</v>
      </c>
    </row>
    <row r="35" spans="1:7">
      <c t="s" r="A35" s="4">
        <v>209</v>
      </c>
      <c t="n" r="C35" s="5">
        <v>249325</v>
      </c>
      <c t="n" r="E35" s="5">
        <v>249325</v>
      </c>
    </row>
    <row r="36" spans="1:7">
      <c t="s" r="A36" s="3">
        <v>187</v>
      </c>
    </row>
    <row r="37" spans="1:7">
      <c t="s" r="A37" s="4">
        <v>210</v>
      </c>
      <c t="n" r="E37" s="10">
        <v>2.8</v>
      </c>
    </row>
    <row r="38" spans="1:7">
      <c t="s" r="A38" s="4">
        <v>191</v>
      </c>
      <c t="n" r="B38" s="10">
        <v>1.34</v>
      </c>
      <c t="n" r="E38" s="11">
        <v>1.34</v>
      </c>
    </row>
    <row r="39" spans="1:7">
      <c t="s" r="A39" s="4">
        <v>211</v>
      </c>
      <c t="n" r="E39" s="5">
        <v>0</v>
      </c>
    </row>
    <row r="40" spans="1:7">
      <c t="s" r="A40" s="4">
        <v>188</v>
      </c>
      <c t="n" r="E40" s="11">
        <v>4.9</v>
      </c>
    </row>
    <row r="41" spans="1:7">
      <c t="s" r="A41" s="4">
        <v>212</v>
      </c>
      <c t="n" r="C41" s="10">
        <v>2.19</v>
      </c>
      <c t="n" r="E41" s="11">
        <v>2.19</v>
      </c>
      <c t="n" r="G41" s="10">
        <v>2.8</v>
      </c>
    </row>
    <row r="42" spans="1:7">
      <c t="s" r="A42" s="4">
        <v>213</v>
      </c>
      <c t="n" r="C42" s="10">
        <v>2.62</v>
      </c>
      <c t="n" r="E42" s="10">
        <v>2.62</v>
      </c>
    </row>
    <row r="43" spans="1:7">
      <c t="s" r="A43" s="3">
        <v>214</v>
      </c>
    </row>
    <row r="44" spans="1:7">
      <c t="s" r="A44" s="6">
        <v>215</v>
      </c>
      <c t="s" r="E44" s="4">
        <v>216</v>
      </c>
      <c t="s" r="G44" s="4">
        <v>216</v>
      </c>
    </row>
    <row r="45" spans="1:7">
      <c t="s" r="A45" s="4">
        <v>217</v>
      </c>
      <c t="s" r="E45" s="4">
        <v>218</v>
      </c>
    </row>
    <row r="46" spans="1:7">
      <c t="s" r="A46" s="4">
        <v>219</v>
      </c>
      <c t="s" r="E46" s="4">
        <v>220</v>
      </c>
    </row>
    <row r="47" spans="1:7">
      <c t="s" r="A47" s="6">
        <v>215</v>
      </c>
      <c t="s" r="E47" s="4">
        <v>216</v>
      </c>
      <c t="s" r="G47" s="4">
        <v>216</v>
      </c>
    </row>
    <row r="48" spans="1:7">
      <c t="s" r="A48" s="4">
        <v>221</v>
      </c>
      <c t="s" r="E48" s="4">
        <v>222</v>
      </c>
    </row>
    <row r="49" spans="1:7">
      <c t="s" r="A49" s="4">
        <v>223</v>
      </c>
    </row>
    <row r="50" spans="1:7">
      <c t="s" r="A50" s="3">
        <v>197</v>
      </c>
    </row>
    <row r="51" spans="1:7">
      <c t="s" r="A51" s="4">
        <v>198</v>
      </c>
      <c t="s" r="E51" s="4">
        <v>199</v>
      </c>
    </row>
    <row r="52" spans="1:7">
      <c t="s" r="A52" s="4">
        <v>224</v>
      </c>
    </row>
    <row r="53" spans="1:7">
      <c t="s" r="A53" s="3">
        <v>183</v>
      </c>
    </row>
    <row r="54" spans="1:7">
      <c t="s" r="A54" s="4">
        <v>225</v>
      </c>
      <c t="n" r="C54" s="5">
        <v>800000</v>
      </c>
      <c t="n" r="E54" s="5">
        <v>800000</v>
      </c>
    </row>
    <row r="55" spans="1:7">
      <c t="s" r="A55" s="4">
        <v>226</v>
      </c>
      <c t="n" r="C55" s="5">
        <v>293287</v>
      </c>
      <c t="n" r="E55" s="5">
        <v>293287</v>
      </c>
    </row>
    <row r="56" spans="1:7">
      <c t="s" r="A56" s="4">
        <v>227</v>
      </c>
    </row>
    <row r="57" spans="1:7">
      <c t="s" r="A57" s="3">
        <v>183</v>
      </c>
    </row>
    <row r="58" spans="1:7">
      <c t="s" r="A58" s="4">
        <v>225</v>
      </c>
      <c t="n" r="C58" s="5">
        <v>200000</v>
      </c>
      <c t="n" r="E58" s="5">
        <v>200000</v>
      </c>
    </row>
    <row r="59" spans="1:7">
      <c t="s" r="A59" s="4">
        <v>228</v>
      </c>
      <c t="n" r="C59" s="5">
        <v>42500</v>
      </c>
      <c t="n" r="E59" s="5">
        <v>42500</v>
      </c>
    </row>
    <row r="60" spans="1:7">
      <c t="s" r="A60" s="4">
        <v>226</v>
      </c>
      <c t="n" r="C60" s="5">
        <v>71055</v>
      </c>
      <c t="n" r="E60" s="5">
        <v>71055</v>
      </c>
    </row>
    <row r="61" spans="1:7">
      <c t="s" r="A61" s="4">
        <v>229</v>
      </c>
    </row>
    <row r="62" spans="1:7">
      <c t="s" r="A62" s="3">
        <v>183</v>
      </c>
    </row>
    <row r="63" spans="1:7">
      <c t="s" r="A63" s="4">
        <v>225</v>
      </c>
      <c t="n" r="C63" s="5">
        <v>800000</v>
      </c>
      <c t="n" r="E63" s="5">
        <v>800000</v>
      </c>
    </row>
    <row r="64" spans="1:7">
      <c t="s" r="A64" s="3">
        <v>185</v>
      </c>
    </row>
    <row r="65" spans="1:7">
      <c t="s" r="A65" s="4">
        <v>208</v>
      </c>
      <c t="n" r="C65" s="5">
        <v>203000</v>
      </c>
      <c t="n" r="E65" s="5">
        <v>203000</v>
      </c>
    </row>
    <row r="66" spans="1:7">
      <c t="s" r="A66" s="4">
        <v>230</v>
      </c>
    </row>
    <row r="67" spans="1:7">
      <c t="s" r="A67" s="3">
        <v>185</v>
      </c>
    </row>
    <row r="68" spans="1:7">
      <c t="s" r="A68" s="4">
        <v>208</v>
      </c>
      <c t="n" r="C68" s="5">
        <v>120325</v>
      </c>
      <c t="n" r="E68" s="5">
        <v>120325</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1"/>
  </cols>
  <sheetData>
    <row r="1" spans="1:2">
      <c t="s" r="A1" s="1">
        <v>231</v>
      </c>
      <c t="s" r="B1" s="2">
        <v>161</v>
      </c>
    </row>
    <row r="2" spans="1:2">
      <c t="s" r="A2" s="3">
        <v>130</v>
      </c>
    </row>
    <row r="3" spans="1:2">
      <c t="s" r="A3" s="4">
        <v>232</v>
      </c>
      <c t="n" r="B3" s="7">
        <v>200000</v>
      </c>
    </row>
    <row r="4" spans="1:2">
      <c t="s" r="A4" s="4">
        <v>233</v>
      </c>
      <c t="n" r="B4" s="5">
        <v>3000000</v>
      </c>
    </row>
    <row r="5" spans="1:2">
      <c t="s" r="A5" s="4">
        <v>234</v>
      </c>
      <c t="n" r="B5" s="7">
        <v>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v>
      </c>
      <c t="s" r="C1" s="2">
        <v>22</v>
      </c>
    </row>
    <row r="2" spans="1:3">
      <c t="s" r="A2" s="3">
        <v>23</v>
      </c>
    </row>
    <row r="3" spans="1:3">
      <c t="s" r="A3" s="4">
        <v>24</v>
      </c>
      <c t="n" r="B3" s="7">
        <v>4075478</v>
      </c>
      <c t="n" r="C3" s="7">
        <v>4810982</v>
      </c>
    </row>
    <row r="4" spans="1:3">
      <c t="s" r="A4" s="4">
        <v>25</v>
      </c>
      <c t="n" r="B4" s="5">
        <v>1538532</v>
      </c>
      <c t="n" r="C4" s="5">
        <v>1668942</v>
      </c>
    </row>
    <row r="5" spans="1:3">
      <c t="s" r="A5" s="4">
        <v>26</v>
      </c>
      <c t="n" r="B5" s="5">
        <v>363979</v>
      </c>
      <c t="n" r="C5" s="5">
        <v>406173</v>
      </c>
    </row>
    <row r="6" spans="1:3">
      <c t="s" r="A6" s="4">
        <v>27</v>
      </c>
      <c t="n" r="B6" s="5">
        <v>38086</v>
      </c>
      <c t="n" r="C6" s="5">
        <v>414296</v>
      </c>
    </row>
    <row r="7" spans="1:3">
      <c t="s" r="A7" s="4">
        <v>28</v>
      </c>
      <c t="n" r="B7" s="5">
        <v>6016075</v>
      </c>
      <c t="n" r="C7" s="5">
        <v>7300393</v>
      </c>
    </row>
    <row r="8" spans="1:3">
      <c t="s" r="A8" s="4">
        <v>29</v>
      </c>
      <c t="n" r="B8" s="5">
        <v>458158</v>
      </c>
      <c t="n" r="C8" s="5">
        <v>427241</v>
      </c>
    </row>
    <row r="9" spans="1:3">
      <c t="s" r="A9" s="4">
        <v>30</v>
      </c>
      <c t="n" r="B9" s="5">
        <v>2456474</v>
      </c>
      <c t="n" r="C9" s="5">
        <v>2456474</v>
      </c>
    </row>
    <row r="10" spans="1:3">
      <c t="s" r="A10" s="4">
        <v>31</v>
      </c>
      <c t="n" r="B10" s="5">
        <v>3102994</v>
      </c>
      <c t="n" r="C10" s="5">
        <v>3295958</v>
      </c>
    </row>
    <row r="11" spans="1:3">
      <c t="s" r="A11" s="4">
        <v>32</v>
      </c>
      <c t="n" r="B11" s="5">
        <v>94479</v>
      </c>
      <c t="n" r="C11" s="5">
        <v>94479</v>
      </c>
    </row>
    <row r="12" spans="1:3">
      <c t="s" r="A12" s="4">
        <v>33</v>
      </c>
      <c t="n" r="B12" s="5">
        <v>200000</v>
      </c>
      <c t="n" r="C12" s="5">
        <v>200000</v>
      </c>
    </row>
    <row r="13" spans="1:3">
      <c t="s" r="A13" s="4">
        <v>34</v>
      </c>
      <c t="n" r="B13" s="5">
        <v>0</v>
      </c>
      <c t="n" r="C13" s="5">
        <v>4673</v>
      </c>
    </row>
    <row r="14" spans="1:3">
      <c t="s" r="A14" s="4">
        <v>35</v>
      </c>
      <c t="n" r="B14" s="5">
        <v>6312105</v>
      </c>
      <c t="n" r="C14" s="5">
        <v>6478825</v>
      </c>
    </row>
    <row r="15" spans="1:3">
      <c t="s" r="A15" s="4">
        <v>36</v>
      </c>
      <c t="n" r="B15" s="5">
        <v>12328180</v>
      </c>
      <c t="n" r="C15" s="5">
        <v>13779218</v>
      </c>
    </row>
    <row r="16" spans="1:3">
      <c t="s" r="A16" s="3">
        <v>37</v>
      </c>
    </row>
    <row r="17" spans="1:3">
      <c t="s" r="A17" s="4">
        <v>38</v>
      </c>
      <c t="n" r="B17" s="5">
        <v>574473</v>
      </c>
      <c t="n" r="C17" s="5">
        <v>875019</v>
      </c>
    </row>
    <row r="18" spans="1:3">
      <c t="s" r="A18" s="4">
        <v>39</v>
      </c>
      <c t="n" r="B18" s="5">
        <v>201732</v>
      </c>
      <c t="n" r="C18" s="5">
        <v>227021</v>
      </c>
    </row>
    <row r="19" spans="1:3">
      <c t="s" r="A19" s="4">
        <v>40</v>
      </c>
      <c t="n" r="B19" s="5">
        <v>68869</v>
      </c>
      <c t="n" r="C19" s="5">
        <v>69157</v>
      </c>
    </row>
    <row r="20" spans="1:3">
      <c t="s" r="A20" s="4">
        <v>41</v>
      </c>
      <c t="n" r="B20" s="5">
        <v>3777137</v>
      </c>
      <c t="n" r="C20" s="5">
        <v>4752356</v>
      </c>
    </row>
    <row r="21" spans="1:3">
      <c t="s" r="A21" s="4">
        <v>42</v>
      </c>
      <c t="n" r="B21" s="5">
        <v>153</v>
      </c>
      <c t="n" r="C21" s="5">
        <v>120066</v>
      </c>
    </row>
    <row r="22" spans="1:3">
      <c t="s" r="A22" s="4">
        <v>43</v>
      </c>
      <c t="n" r="B22" s="5">
        <v>4622364</v>
      </c>
      <c t="n" r="C22" s="5">
        <v>6043619</v>
      </c>
    </row>
    <row r="23" spans="1:3">
      <c t="s" r="A23" s="4">
        <v>44</v>
      </c>
      <c t="n" r="B23" s="7">
        <v>62975</v>
      </c>
      <c t="n" r="C23" s="7">
        <v>66106</v>
      </c>
    </row>
    <row r="24" spans="1:3">
      <c t="s" r="A24" s="4">
        <v>45</v>
      </c>
    </row>
    <row r="25" spans="1:3">
      <c t="s" r="A25" s="3">
        <v>46</v>
      </c>
    </row>
    <row r="26" spans="1:3">
      <c t="s" r="A26" s="4">
        <v>47</v>
      </c>
      <c t="n" r="B26" s="7">
        <v>0</v>
      </c>
      <c t="n" r="C26" s="7">
        <v>0</v>
      </c>
    </row>
    <row r="27" spans="1:3">
      <c t="s" r="A27" s="4">
        <v>48</v>
      </c>
      <c t="n" r="B27" s="5">
        <v>568</v>
      </c>
      <c t="n" r="C27" s="5">
        <v>567</v>
      </c>
    </row>
    <row r="28" spans="1:3">
      <c t="s" r="A28" s="4">
        <v>49</v>
      </c>
      <c t="n" r="B28" s="5">
        <v>16867078</v>
      </c>
      <c t="n" r="C28" s="5">
        <v>16985235</v>
      </c>
    </row>
    <row r="29" spans="1:3">
      <c t="s" r="A29" s="4">
        <v>50</v>
      </c>
      <c t="n" r="B29" s="5">
        <v>-6348565</v>
      </c>
      <c t="n" r="C29" s="5">
        <v>-6469484</v>
      </c>
    </row>
    <row r="30" spans="1:3">
      <c t="s" r="A30" s="4">
        <v>51</v>
      </c>
      <c t="n" r="B30" s="5">
        <v>-2876240</v>
      </c>
      <c t="n" r="C30" s="5">
        <v>-2846825</v>
      </c>
    </row>
    <row r="31" spans="1:3">
      <c t="s" r="A31" s="4">
        <v>52</v>
      </c>
      <c t="n" r="B31" s="5">
        <v>7642841</v>
      </c>
      <c t="n" r="C31" s="5">
        <v>7669493</v>
      </c>
    </row>
    <row r="32" spans="1:3">
      <c t="s" r="A32" s="4">
        <v>53</v>
      </c>
      <c t="n" r="B32" s="7">
        <v>12328180</v>
      </c>
      <c t="n" r="C32" s="7">
        <v>13779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t="s" r="A1" s="1">
        <v>235</v>
      </c>
      <c t="s" r="B1" s="2">
        <v>180</v>
      </c>
      <c t="s" r="C1" s="2">
        <v>1</v>
      </c>
    </row>
    <row r="2" spans="1:3">
      <c t="s" r="B2" s="2">
        <v>182</v>
      </c>
      <c t="s" r="C2" s="2">
        <v>2</v>
      </c>
    </row>
    <row r="3" spans="1:3">
      <c t="s" r="A3" s="4">
        <v>236</v>
      </c>
    </row>
    <row r="4" spans="1:3">
      <c t="s" r="A4" s="3">
        <v>237</v>
      </c>
    </row>
    <row r="5" spans="1:3">
      <c t="s" r="A5" s="4">
        <v>238</v>
      </c>
      <c t="n" r="C5" s="5">
        <v>17084</v>
      </c>
    </row>
    <row r="6" spans="1:3">
      <c t="s" r="A6" s="4">
        <v>239</v>
      </c>
      <c t="n" r="C6" s="7">
        <v>29415</v>
      </c>
    </row>
    <row r="7" spans="1:3">
      <c t="s" r="A7" s="4">
        <v>189</v>
      </c>
    </row>
    <row r="8" spans="1:3">
      <c t="s" r="A8" s="3">
        <v>237</v>
      </c>
    </row>
    <row r="9" spans="1:3">
      <c t="s" r="A9" s="4">
        <v>240</v>
      </c>
      <c t="n" r="B9" s="5">
        <v>10000</v>
      </c>
    </row>
    <row r="10" spans="1:3">
      <c t="s" r="A10" s="4">
        <v>241</v>
      </c>
      <c t="n" r="B10" s="10">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t="s" r="A1" s="1">
        <v>242</v>
      </c>
      <c t="s" r="B1" s="2">
        <v>161</v>
      </c>
    </row>
    <row r="2" spans="1:2">
      <c t="s" r="A2" s="3">
        <v>243</v>
      </c>
    </row>
    <row r="3" spans="1:2">
      <c t="s" r="A3" s="4">
        <v>244</v>
      </c>
      <c t="s" r="B3" s="4">
        <v>245</v>
      </c>
    </row>
    <row r="4" spans="1:2">
      <c t="s" r="A4" s="4">
        <v>246</v>
      </c>
      <c t="n" r="B4" s="7">
        <v>8708</v>
      </c>
    </row>
    <row r="5" spans="1:2">
      <c t="s" r="A5" s="4">
        <v>247</v>
      </c>
      <c t="s" r="B5" s="4">
        <v>245</v>
      </c>
    </row>
    <row r="6" spans="1:2">
      <c t="s" r="A6" s="4">
        <v>248</v>
      </c>
      <c t="n" r="B6" s="7">
        <v>500000</v>
      </c>
    </row>
    <row r="7" spans="1:2">
      <c t="s" r="A7" s="4">
        <v>249</v>
      </c>
      <c t="s" r="B7" s="4">
        <v>2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v>
      </c>
      <c t="s" r="B1" s="2">
        <v>68</v>
      </c>
      <c t="s" r="D1" s="2">
        <v>1</v>
      </c>
    </row>
    <row r="2" spans="1:5">
      <c t="s" r="B2" s="2">
        <v>2</v>
      </c>
      <c t="s" r="C2" s="2">
        <v>69</v>
      </c>
      <c t="s" r="D2" s="2">
        <v>2</v>
      </c>
      <c t="s" r="E2" s="2">
        <v>69</v>
      </c>
    </row>
    <row r="3" spans="1:5">
      <c t="s" r="A3" s="3">
        <v>243</v>
      </c>
    </row>
    <row r="4" spans="1:5">
      <c t="s" r="A4" s="4">
        <v>84</v>
      </c>
      <c t="n" r="B4" s="7">
        <v>-25343</v>
      </c>
      <c t="n" r="C4" s="7">
        <v>15275</v>
      </c>
      <c t="n" r="D4" s="7">
        <v>-33483</v>
      </c>
      <c t="n" r="E4" s="7">
        <v>-44053</v>
      </c>
    </row>
    <row r="5" spans="1:5">
      <c t="s" r="A5" s="4">
        <v>252</v>
      </c>
    </row>
    <row r="6" spans="1:5">
      <c t="s" r="A6" s="3">
        <v>243</v>
      </c>
    </row>
    <row r="7" spans="1:5">
      <c t="s" r="A7" s="4">
        <v>253</v>
      </c>
      <c t="n" r="D7" s="5">
        <v>0</v>
      </c>
      <c t="n" r="E7" s="5">
        <v>627049</v>
      </c>
    </row>
    <row r="8" spans="1:5">
      <c t="s" r="A8" s="4">
        <v>254</v>
      </c>
      <c t="n" r="D8" s="5">
        <v>-33483</v>
      </c>
      <c t="n" r="E8" s="5">
        <v>-157428</v>
      </c>
    </row>
    <row r="9" spans="1:5">
      <c t="s" r="A9" s="4">
        <v>255</v>
      </c>
      <c t="n" r="D9" s="5">
        <v>0</v>
      </c>
      <c t="n" r="E9" s="5">
        <v>113375</v>
      </c>
    </row>
    <row r="10" spans="1:5">
      <c t="s" r="A10" s="4">
        <v>84</v>
      </c>
      <c t="n" r="D10" s="7">
        <v>-33483</v>
      </c>
      <c t="n" r="E10" s="7">
        <v>-4405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56</v>
      </c>
      <c t="s" r="B1" s="2">
        <v>257</v>
      </c>
    </row>
    <row r="2" spans="1:2">
      <c t="s" r="A2" s="3">
        <v>243</v>
      </c>
    </row>
    <row r="3" spans="1:2">
      <c t="s" r="A3" s="4">
        <v>258</v>
      </c>
      <c t="n" r="B3" s="7">
        <v>38086</v>
      </c>
    </row>
    <row r="4" spans="1:2">
      <c t="s" r="A4" s="4">
        <v>259</v>
      </c>
      <c t="n" r="B4" s="5">
        <v>0</v>
      </c>
    </row>
    <row r="5" spans="1:2">
      <c t="s" r="A5" s="4">
        <v>36</v>
      </c>
      <c t="n" r="B5" s="5">
        <v>38086</v>
      </c>
    </row>
    <row r="6" spans="1:2">
      <c t="s" r="A6" s="4">
        <v>260</v>
      </c>
      <c t="n" r="B6" s="5">
        <v>153</v>
      </c>
    </row>
    <row r="7" spans="1:2">
      <c t="s" r="A7" s="4">
        <v>261</v>
      </c>
      <c t="n" r="B7" s="5">
        <v>153</v>
      </c>
    </row>
    <row r="8" spans="1:2">
      <c t="s" r="A8" s="4">
        <v>262</v>
      </c>
      <c t="n" r="B8" s="7">
        <v>379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63</v>
      </c>
      <c t="s" r="B1" s="2">
        <v>264</v>
      </c>
      <c t="s" r="C1" s="2">
        <v>182</v>
      </c>
    </row>
    <row r="2" spans="1:3">
      <c t="s" r="A2" s="4">
        <v>189</v>
      </c>
    </row>
    <row r="3" spans="1:3">
      <c t="s" r="A3" s="3">
        <v>265</v>
      </c>
    </row>
    <row r="4" spans="1:3">
      <c t="s" r="A4" s="4">
        <v>240</v>
      </c>
      <c t="n" r="C4" s="5">
        <v>10000</v>
      </c>
    </row>
    <row r="5" spans="1:3">
      <c t="s" r="A5" s="4">
        <v>266</v>
      </c>
    </row>
    <row r="6" spans="1:3">
      <c t="s" r="A6" s="3">
        <v>265</v>
      </c>
    </row>
    <row r="7" spans="1:3">
      <c t="s" r="A7" s="4">
        <v>240</v>
      </c>
      <c t="n" r="B7" s="5">
        <v>10000</v>
      </c>
    </row>
    <row r="8" spans="1:3">
      <c t="s" r="A8" s="4">
        <v>193</v>
      </c>
      <c t="s" r="B8" s="4">
        <v>194</v>
      </c>
    </row>
    <row r="9" spans="1:3">
      <c t="s" r="A9" s="4">
        <v>267</v>
      </c>
    </row>
    <row r="10" spans="1:3">
      <c t="s" r="A10" s="3">
        <v>265</v>
      </c>
    </row>
    <row r="11" spans="1:3">
      <c t="s" r="A11" s="4">
        <v>268</v>
      </c>
      <c t="n" r="B11" s="8">
        <v>0.015</v>
      </c>
    </row>
    <row r="12" spans="1:3">
      <c t="s" r="A12" s="4">
        <v>269</v>
      </c>
      <c t="n" r="B12" s="7">
        <v>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4</v>
      </c>
      <c t="s" r="B1" s="2">
        <v>2</v>
      </c>
      <c t="s" r="C1" s="2">
        <v>22</v>
      </c>
    </row>
    <row r="2" spans="1:3">
      <c t="s" r="A2" s="3">
        <v>55</v>
      </c>
    </row>
    <row r="3" spans="1:3">
      <c t="s" r="A3" s="4">
        <v>56</v>
      </c>
      <c t="n" r="B3" s="7">
        <v>20</v>
      </c>
      <c t="n" r="C3" s="7">
        <v>20</v>
      </c>
    </row>
    <row r="4" spans="1:3">
      <c t="s" r="A4" s="4">
        <v>57</v>
      </c>
      <c t="n" r="B4" s="7">
        <v>75</v>
      </c>
      <c t="n" r="C4" s="7">
        <v>75</v>
      </c>
    </row>
    <row r="5" spans="1:3">
      <c t="s" r="A5" s="4">
        <v>58</v>
      </c>
      <c t="n" r="B5" s="8">
        <v>0.001</v>
      </c>
      <c t="n" r="C5" s="8">
        <v>0.001</v>
      </c>
    </row>
    <row r="6" spans="1:3">
      <c t="s" r="A6" s="4">
        <v>59</v>
      </c>
      <c t="n" r="B6" s="5">
        <v>1000000</v>
      </c>
      <c t="n" r="C6" s="5">
        <v>1000000</v>
      </c>
    </row>
    <row r="7" spans="1:3">
      <c t="s" r="A7" s="4">
        <v>60</v>
      </c>
      <c t="n" r="B7" s="5">
        <v>0</v>
      </c>
      <c t="n" r="C7" s="5">
        <v>0</v>
      </c>
    </row>
    <row r="8" spans="1:3">
      <c t="s" r="A8" s="4">
        <v>61</v>
      </c>
      <c t="n" r="B8" s="5">
        <v>0</v>
      </c>
      <c t="n" r="C8" s="5">
        <v>0</v>
      </c>
    </row>
    <row r="9" spans="1:3">
      <c t="s" r="A9" s="4">
        <v>62</v>
      </c>
      <c t="n" r="B9" s="9">
        <v>0.0001</v>
      </c>
      <c t="n" r="C9" s="9">
        <v>0.0001</v>
      </c>
    </row>
    <row r="10" spans="1:3">
      <c t="s" r="A10" s="4">
        <v>63</v>
      </c>
      <c t="n" r="B10" s="5">
        <v>30000000</v>
      </c>
      <c t="n" r="C10" s="5">
        <v>30000000</v>
      </c>
    </row>
    <row r="11" spans="1:3">
      <c t="s" r="A11" s="4">
        <v>64</v>
      </c>
      <c t="n" r="B11" s="5">
        <v>5675433</v>
      </c>
      <c t="n" r="C11" s="5">
        <v>5665433</v>
      </c>
    </row>
    <row r="12" spans="1:3">
      <c t="s" r="A12" s="4">
        <v>65</v>
      </c>
      <c t="n" r="B12" s="5">
        <v>4591241</v>
      </c>
      <c t="n" r="C12" s="5">
        <v>4598325</v>
      </c>
    </row>
    <row r="13" spans="1:3">
      <c t="s" r="A13" s="4">
        <v>66</v>
      </c>
      <c t="n" r="B13" s="5">
        <v>1084192</v>
      </c>
      <c t="n" r="C13" s="5">
        <v>10671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650572</v>
      </c>
      <c t="n" r="C4" s="7">
        <v>3685301</v>
      </c>
      <c t="n" r="D4" s="7">
        <v>6359198</v>
      </c>
      <c t="n" r="E4" s="7">
        <v>6349314</v>
      </c>
    </row>
    <row r="5" spans="1:5">
      <c t="s" r="A5" s="4">
        <v>72</v>
      </c>
      <c t="n" r="B5" s="5">
        <v>1402594</v>
      </c>
      <c t="n" r="C5" s="5">
        <v>1708601</v>
      </c>
      <c t="n" r="D5" s="5">
        <v>2573935</v>
      </c>
      <c t="n" r="E5" s="5">
        <v>2947520</v>
      </c>
    </row>
    <row r="6" spans="1:5">
      <c t="s" r="A6" s="4">
        <v>73</v>
      </c>
      <c t="n" r="B6" s="5">
        <v>2247978</v>
      </c>
      <c t="n" r="C6" s="5">
        <v>1976700</v>
      </c>
      <c t="n" r="D6" s="5">
        <v>3785263</v>
      </c>
      <c t="n" r="E6" s="5">
        <v>3401794</v>
      </c>
    </row>
    <row r="7" spans="1:5">
      <c t="s" r="A7" s="3">
        <v>74</v>
      </c>
    </row>
    <row r="8" spans="1:5">
      <c t="s" r="A8" s="4">
        <v>75</v>
      </c>
      <c t="n" r="B8" s="5">
        <v>1509974</v>
      </c>
      <c t="n" r="C8" s="5">
        <v>1889880</v>
      </c>
      <c t="n" r="D8" s="5">
        <v>3099867</v>
      </c>
      <c t="n" r="E8" s="5">
        <v>3601154</v>
      </c>
    </row>
    <row r="9" spans="1:5">
      <c t="s" r="A9" s="4">
        <v>76</v>
      </c>
      <c t="n" r="B9" s="5">
        <v>264082</v>
      </c>
      <c t="n" r="C9" s="5">
        <v>262425</v>
      </c>
      <c t="n" r="D9" s="5">
        <v>531231</v>
      </c>
      <c t="n" r="E9" s="5">
        <v>515695</v>
      </c>
    </row>
    <row r="10" spans="1:5">
      <c t="s" r="A10" s="4">
        <v>77</v>
      </c>
      <c t="n" r="B10" s="5">
        <v>1774056</v>
      </c>
      <c t="n" r="C10" s="5">
        <v>2152305</v>
      </c>
      <c t="n" r="D10" s="5">
        <v>3631098</v>
      </c>
      <c t="n" r="E10" s="5">
        <v>4116849</v>
      </c>
    </row>
    <row r="11" spans="1:5">
      <c t="s" r="A11" s="4">
        <v>78</v>
      </c>
      <c t="n" r="B11" s="5">
        <v>473922</v>
      </c>
      <c t="n" r="C11" s="5">
        <v>-175605</v>
      </c>
      <c t="n" r="D11" s="5">
        <v>154165</v>
      </c>
      <c t="n" r="E11" s="5">
        <v>-715055</v>
      </c>
    </row>
    <row r="12" spans="1:5">
      <c t="s" r="A12" s="3">
        <v>79</v>
      </c>
    </row>
    <row r="13" spans="1:5">
      <c t="s" r="A13" s="4">
        <v>80</v>
      </c>
      <c t="n" r="B13" s="5">
        <v>4110</v>
      </c>
      <c t="n" r="C13" s="5">
        <v>4124</v>
      </c>
      <c t="n" r="D13" s="5">
        <v>8224</v>
      </c>
      <c t="n" r="E13" s="5">
        <v>9097</v>
      </c>
    </row>
    <row r="14" spans="1:5">
      <c t="s" r="A14" s="4">
        <v>81</v>
      </c>
      <c t="n" r="B14" s="5">
        <v>4110</v>
      </c>
      <c t="n" r="C14" s="5">
        <v>4124</v>
      </c>
      <c t="n" r="D14" s="5">
        <v>8224</v>
      </c>
      <c t="n" r="E14" s="5">
        <v>9097</v>
      </c>
    </row>
    <row r="15" spans="1:5">
      <c t="s" r="A15" s="4">
        <v>82</v>
      </c>
      <c t="n" r="B15" s="5">
        <v>478032</v>
      </c>
      <c t="n" r="C15" s="5">
        <v>-171481</v>
      </c>
      <c t="n" r="D15" s="5">
        <v>162389</v>
      </c>
      <c t="n" r="E15" s="5">
        <v>-705958</v>
      </c>
    </row>
    <row r="16" spans="1:5">
      <c t="s" r="A16" s="4">
        <v>83</v>
      </c>
      <c t="n" r="B16" s="5">
        <v>-4225</v>
      </c>
      <c t="n" r="C16" s="5">
        <v>-77388</v>
      </c>
      <c t="n" r="D16" s="5">
        <v>-7987</v>
      </c>
      <c t="n" r="E16" s="5">
        <v>132456</v>
      </c>
    </row>
    <row r="17" spans="1:5">
      <c t="s" r="A17" s="4">
        <v>82</v>
      </c>
      <c t="n" r="B17" s="5">
        <v>473807</v>
      </c>
      <c t="n" r="C17" s="5">
        <v>-248869</v>
      </c>
      <c t="n" r="D17" s="5">
        <v>154402</v>
      </c>
      <c t="n" r="E17" s="5">
        <v>-573502</v>
      </c>
    </row>
    <row r="18" spans="1:5">
      <c t="s" r="A18" s="4">
        <v>84</v>
      </c>
      <c t="n" r="B18" s="5">
        <v>-25343</v>
      </c>
      <c t="n" r="C18" s="5">
        <v>15275</v>
      </c>
      <c t="n" r="D18" s="5">
        <v>-33483</v>
      </c>
      <c t="n" r="E18" s="5">
        <v>-44053</v>
      </c>
    </row>
    <row r="19" spans="1:5">
      <c t="s" r="A19" s="4">
        <v>85</v>
      </c>
      <c t="n" r="B19" s="7">
        <v>448464</v>
      </c>
      <c t="n" r="C19" s="7">
        <v>-233594</v>
      </c>
      <c t="n" r="D19" s="7">
        <v>120919</v>
      </c>
      <c t="n" r="E19" s="7">
        <v>-617555</v>
      </c>
    </row>
    <row r="20" spans="1:5">
      <c t="s" r="A20" s="3">
        <v>86</v>
      </c>
    </row>
    <row r="21" spans="1:5">
      <c t="s" r="A21" s="4">
        <v>87</v>
      </c>
      <c t="n" r="B21" s="10">
        <v>0.1</v>
      </c>
      <c t="n" r="C21" s="10">
        <v>-0.05</v>
      </c>
      <c t="n" r="D21" s="10">
        <v>0.03</v>
      </c>
      <c t="n" r="E21" s="10">
        <v>-0.12</v>
      </c>
    </row>
    <row r="22" spans="1:5">
      <c t="s" r="A22" s="4">
        <v>88</v>
      </c>
      <c t="n" r="B22" s="5">
        <v>0</v>
      </c>
      <c t="n" r="C22" s="5">
        <v>0</v>
      </c>
      <c t="n" r="D22" s="5">
        <v>0</v>
      </c>
      <c t="n" r="E22" s="11">
        <v>-0.01</v>
      </c>
    </row>
    <row r="23" spans="1:5">
      <c t="s" r="A23" s="4">
        <v>89</v>
      </c>
      <c t="n" r="B23" s="10">
        <v>0.1</v>
      </c>
      <c t="n" r="C23" s="10">
        <v>-0.05</v>
      </c>
      <c t="n" r="D23" s="10">
        <v>0.03</v>
      </c>
      <c t="n" r="E23" s="10">
        <v>-0.13</v>
      </c>
    </row>
    <row r="24" spans="1:5">
      <c t="s" r="A24" s="3">
        <v>90</v>
      </c>
    </row>
    <row r="25" spans="1:5">
      <c t="s" r="A25" s="4">
        <v>91</v>
      </c>
      <c t="n" r="B25" s="5">
        <v>4594042</v>
      </c>
      <c t="n" r="C25" s="5">
        <v>4684441</v>
      </c>
      <c t="n" r="D25" s="5">
        <v>4596056</v>
      </c>
      <c t="n" r="E25" s="5">
        <v>4684441</v>
      </c>
    </row>
    <row r="26" spans="1:5">
      <c t="s" r="A26" s="4">
        <v>92</v>
      </c>
      <c t="n" r="B26" s="5">
        <v>4608926</v>
      </c>
      <c t="n" r="C26" s="5">
        <v>4684441</v>
      </c>
      <c t="n" r="D26" s="5">
        <v>4606982</v>
      </c>
      <c t="n" r="E26" s="5">
        <v>4684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9</v>
      </c>
    </row>
    <row r="3" spans="1:3">
      <c t="s" r="A3" s="3">
        <v>94</v>
      </c>
    </row>
    <row r="4" spans="1:3">
      <c t="s" r="A4" s="4">
        <v>85</v>
      </c>
      <c t="n" r="B4" s="7">
        <v>120919</v>
      </c>
      <c t="n" r="C4" s="7">
        <v>-617555</v>
      </c>
    </row>
    <row r="5" spans="1:3">
      <c t="s" r="A5" s="3">
        <v>95</v>
      </c>
    </row>
    <row r="6" spans="1:3">
      <c t="s" r="A6" s="4">
        <v>76</v>
      </c>
      <c t="n" r="B6" s="5">
        <v>531231</v>
      </c>
      <c t="n" r="C6" s="5">
        <v>522752</v>
      </c>
    </row>
    <row r="7" spans="1:3">
      <c t="s" r="A7" s="4">
        <v>96</v>
      </c>
      <c t="n" r="B7" s="5">
        <v>20020</v>
      </c>
      <c t="n" r="C7" s="5">
        <v>27493</v>
      </c>
    </row>
    <row r="8" spans="1:3">
      <c t="s" r="A8" s="4">
        <v>97</v>
      </c>
      <c t="n" r="B8" s="5">
        <v>0</v>
      </c>
      <c t="n" r="C8" s="5">
        <v>-250000</v>
      </c>
    </row>
    <row r="9" spans="1:3">
      <c t="s" r="A9" s="4">
        <v>98</v>
      </c>
      <c t="n" r="B9" s="5">
        <v>0</v>
      </c>
      <c t="n" r="C9" s="5">
        <v>821</v>
      </c>
    </row>
    <row r="10" spans="1:3">
      <c t="s" r="A10" s="3">
        <v>99</v>
      </c>
    </row>
    <row r="11" spans="1:3">
      <c t="s" r="A11" s="4">
        <v>100</v>
      </c>
      <c t="n" r="B11" s="5">
        <v>506620</v>
      </c>
      <c t="n" r="C11" s="5">
        <v>505802</v>
      </c>
    </row>
    <row r="12" spans="1:3">
      <c t="s" r="A12" s="4">
        <v>26</v>
      </c>
      <c t="n" r="B12" s="5">
        <v>42194</v>
      </c>
      <c t="n" r="C12" s="5">
        <v>3356</v>
      </c>
    </row>
    <row r="13" spans="1:3">
      <c t="s" r="A13" s="4">
        <v>101</v>
      </c>
      <c t="n" r="B13" s="5">
        <v>4673</v>
      </c>
      <c t="n" r="C13" s="5">
        <v>350</v>
      </c>
    </row>
    <row r="14" spans="1:3">
      <c t="s" r="A14" s="3">
        <v>102</v>
      </c>
    </row>
    <row r="15" spans="1:3">
      <c t="s" r="A15" s="4">
        <v>103</v>
      </c>
      <c t="n" r="B15" s="5">
        <v>-445751</v>
      </c>
      <c t="n" r="C15" s="5">
        <v>-326043</v>
      </c>
    </row>
    <row r="16" spans="1:3">
      <c t="s" r="A16" s="4">
        <v>41</v>
      </c>
      <c t="n" r="B16" s="5">
        <v>-975219</v>
      </c>
      <c t="n" r="C16" s="5">
        <v>-1495</v>
      </c>
    </row>
    <row r="17" spans="1:3">
      <c t="s" r="A17" s="4">
        <v>44</v>
      </c>
      <c t="n" r="B17" s="5">
        <v>-3131</v>
      </c>
      <c t="n" r="C17" s="5">
        <v>-2136</v>
      </c>
    </row>
    <row r="18" spans="1:3">
      <c t="s" r="A18" s="4">
        <v>104</v>
      </c>
      <c t="n" r="B18" s="5">
        <v>-319363</v>
      </c>
      <c t="n" r="C18" s="5">
        <v>480900</v>
      </c>
    </row>
    <row r="19" spans="1:3">
      <c t="s" r="A19" s="4">
        <v>105</v>
      </c>
      <c t="n" r="B19" s="5">
        <v>-198444</v>
      </c>
      <c t="n" r="C19" s="5">
        <v>-136655</v>
      </c>
    </row>
    <row r="20" spans="1:3">
      <c t="s" r="A20" s="3">
        <v>106</v>
      </c>
    </row>
    <row r="21" spans="1:3">
      <c t="s" r="A21" s="4">
        <v>107</v>
      </c>
      <c t="n" r="B21" s="5">
        <v>-128265</v>
      </c>
      <c t="n" r="C21" s="5">
        <v>-72438</v>
      </c>
    </row>
    <row r="22" spans="1:3">
      <c t="s" r="A22" s="4">
        <v>108</v>
      </c>
      <c t="n" r="B22" s="5">
        <v>-160253</v>
      </c>
      <c t="n" r="C22" s="5">
        <v>-449995</v>
      </c>
    </row>
    <row r="23" spans="1:3">
      <c t="s" r="A23" s="4">
        <v>109</v>
      </c>
      <c t="n" r="B23" s="5">
        <v>-80664</v>
      </c>
      <c t="n" r="C23" s="5">
        <v>-112772</v>
      </c>
    </row>
    <row r="24" spans="1:3">
      <c t="s" r="A24" s="4">
        <v>110</v>
      </c>
      <c t="n" r="B24" s="5">
        <v>-369182</v>
      </c>
      <c t="n" r="C24" s="5">
        <v>-635205</v>
      </c>
    </row>
    <row r="25" spans="1:3">
      <c t="s" r="A25" s="3">
        <v>111</v>
      </c>
    </row>
    <row r="26" spans="1:3">
      <c t="s" r="A26" s="4">
        <v>112</v>
      </c>
      <c t="n" r="B26" s="5">
        <v>-29415</v>
      </c>
      <c t="n" r="C26" s="5">
        <v>0</v>
      </c>
    </row>
    <row r="27" spans="1:3">
      <c t="s" r="A27" s="4">
        <v>113</v>
      </c>
      <c t="n" r="B27" s="5">
        <v>-138463</v>
      </c>
      <c t="n" r="C27" s="5">
        <v>-140556</v>
      </c>
    </row>
    <row r="28" spans="1:3">
      <c t="s" r="A28" s="4">
        <v>114</v>
      </c>
      <c t="n" r="B28" s="5">
        <v>-167878</v>
      </c>
      <c t="n" r="C28" s="5">
        <v>-140556</v>
      </c>
    </row>
    <row r="29" spans="1:3">
      <c t="s" r="A29" s="4">
        <v>115</v>
      </c>
      <c t="n" r="B29" s="5">
        <v>-735504</v>
      </c>
      <c t="n" r="C29" s="5">
        <v>-912416</v>
      </c>
    </row>
    <row r="30" spans="1:3">
      <c t="s" r="A30" s="4">
        <v>116</v>
      </c>
      <c t="n" r="B30" s="5">
        <v>4810982</v>
      </c>
      <c t="n" r="C30" s="5">
        <v>5303657</v>
      </c>
    </row>
    <row r="31" spans="1:3">
      <c t="s" r="A31" s="4">
        <v>117</v>
      </c>
      <c t="n" r="B31" s="5">
        <v>4075478</v>
      </c>
      <c t="n" r="C31" s="5">
        <v>4391241</v>
      </c>
    </row>
    <row r="32" spans="1:3">
      <c t="s" r="A32" s="3">
        <v>118</v>
      </c>
    </row>
    <row r="33" spans="1:3">
      <c t="s" r="A33" s="4">
        <v>119</v>
      </c>
      <c t="n" r="B33" s="7">
        <v>7987</v>
      </c>
      <c t="n" r="C33" s="7">
        <v>4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Basis of Presentation</vt:lpstr>
      <vt:lpstr>Description of Business and Sum</vt:lpstr>
      <vt:lpstr>Stock-Based Compensation</vt:lpstr>
      <vt:lpstr>Income Taxes</vt:lpstr>
      <vt:lpstr>Stockholders' Equity</vt:lpstr>
      <vt:lpstr>Discontinued Operations</vt:lpstr>
      <vt:lpstr>Subsequent Events</vt:lpstr>
      <vt:lpstr>Description of Business and S13</vt:lpstr>
      <vt:lpstr>Stock-Based Compensation (Table</vt:lpstr>
      <vt:lpstr>Discontinued Operations (Tables</vt:lpstr>
      <vt:lpstr>Description of Business and S16</vt:lpstr>
      <vt:lpstr>Description of Business and S17</vt:lpstr>
      <vt:lpstr>Stock-Based Compensation (Detai</vt:lpstr>
      <vt:lpstr>Income Taxes (Details)</vt:lpstr>
      <vt:lpstr>Stockholders' Equity Stock Repu</vt:lpstr>
      <vt:lpstr>Discontinued Operations Narrati</vt:lpstr>
      <vt:lpstr>Discontinued Operations - Incom</vt:lpstr>
      <vt:lpstr>Discontinued Operations - Bala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9:13Z</dcterms:created>
  <dcterms:modified xmlns:dcterms="http://purl.org/dc/terms/" xmlns:xsi="http://www.w3.org/2001/XMLSchema-instance" xsi:type="dcterms:W3CDTF">2015-08-06T16:49:13Z</dcterms:modified>
  <dc:title xmlns:dc="http://purl.org/dc/elements/1.1/">Untitled</dc:title>
  <dc:description xmlns:dc="http://purl.org/dc/elements/1.1/"/>
  <dc:subject xmlns:dc="http://purl.org/dc/elements/1.1/"/>
  <cp:keywords/>
  <cp:category/>
</cp:coreProperties>
</file>